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Stockholders Equit" sheetId="5" r:id="rId5"/>
    <s:sheet name="Statement of Cash Flows" sheetId="6" r:id="rId6"/>
    <s:sheet name="Note 1- Nature of Operations an" sheetId="7" r:id="rId7"/>
    <s:sheet name="Note 2 - Basis of Presentation" sheetId="8" r:id="rId8"/>
    <s:sheet name="Note 3 - Going Concern" sheetId="9" r:id="rId9"/>
    <s:sheet name="Note 4 - Summary of Significant" sheetId="10" r:id="rId10"/>
    <s:sheet name="Note 5 - Related Party Transact" sheetId="11" r:id="rId11"/>
    <s:sheet name="Note 6 - Stockholders' Deficien" sheetId="12" r:id="rId12"/>
    <s:sheet name="Note 7 - Supplemental Cash Flow" sheetId="13" r:id="rId13"/>
    <s:sheet name="Note 8 - Income Taxes" sheetId="14" r:id="rId14"/>
    <s:sheet name="Note 9 - Financial Instruments" sheetId="15" r:id="rId15"/>
    <s:sheet name="Note 10 - Subsequent Events" sheetId="16" r:id="rId16"/>
    <s:sheet name="Note 4 - Significant Accounting" sheetId="17" r:id="rId17"/>
    <s:sheet name="Note 8 - Income Taxes (Tables)" sheetId="18" r:id="rId18"/>
    <s:sheet name="Note 3 - Going Concern (Details" sheetId="19" r:id="rId19"/>
    <s:sheet name="Note 5 - Related Party Transa20" sheetId="20" r:id="rId20"/>
    <s:sheet name="Note 6 - Stockholders' Defici21" sheetId="21" r:id="rId21"/>
    <s:sheet name="Note 7 - Supplemental Cash Fl22" sheetId="22" r:id="rId22"/>
    <s:sheet name="Note 8 - Reconciliation of Prov" sheetId="23" r:id="rId23"/>
    <s:sheet name="Note 8 - Deferred Income Tax As" sheetId="24" r:id="rId24"/>
    <s:sheet name="Note 8 - Income Taxes (Details " sheetId="25" r:id="rId25"/>
  </s:sheets>
  <s:definedNames/>
  <s:calcPr calcId="124519" calcMode="auto" fullCalcOnLoad="1"/>
</s:workbook>
</file>

<file path=xl/sharedStrings.xml><?xml version="1.0" encoding="utf-8"?>
<sst xmlns="http://schemas.openxmlformats.org/spreadsheetml/2006/main" uniqueCount="196">
  <si>
    <t>Document And Entity Information - USD ($)</t>
  </si>
  <si>
    <t>12 Months Ended</t>
  </si>
  <si>
    <t>Jul. 31, 2016</t>
  </si>
  <si>
    <t>Nov. 29, 2016</t>
  </si>
  <si>
    <t>Document And Entity Information</t>
  </si>
  <si>
    <t>Entity Registrant Name</t>
  </si>
  <si>
    <t>Health Advance, Inc.</t>
  </si>
  <si>
    <t>Entity Central Index Key</t>
  </si>
  <si>
    <t>Trading Symbol</t>
  </si>
  <si>
    <t>hadv</t>
  </si>
  <si>
    <t>Current Fiscal Year End Date</t>
  </si>
  <si>
    <t>--07-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l. 31,
		2016</t>
  </si>
  <si>
    <t>Document Fiscal Year Focus</t>
  </si>
  <si>
    <t>Document Fiscal Period Focus</t>
  </si>
  <si>
    <t>FY</t>
  </si>
  <si>
    <t>Amendment Flag</t>
  </si>
  <si>
    <t>false</t>
  </si>
  <si>
    <t>Balance Sheets - USD ($)</t>
  </si>
  <si>
    <t>Jul. 31, 2015</t>
  </si>
  <si>
    <t>ASSET</t>
  </si>
  <si>
    <t>Cash</t>
  </si>
  <si>
    <t>TOTAL ASSET</t>
  </si>
  <si>
    <t>LIABILITIES AND STOCKHOLDERS' DEFICIENCY</t>
  </si>
  <si>
    <t>Bank indebtedness</t>
  </si>
  <si>
    <t>Accounts payable</t>
  </si>
  <si>
    <t>Accrued liabilities</t>
  </si>
  <si>
    <t>Advances from a shareholder (Note 5)</t>
  </si>
  <si>
    <t>TOTAL LIABILITIES</t>
  </si>
  <si>
    <t>STOCKHOLDERS' DEFICIENCY</t>
  </si>
  <si>
    <t>Authorized: 500,000,000 common stock, par value $0.001 Issued and outstanding: (Note 6) 24,520,000 common stock as at July 31, 2016 and 2015</t>
  </si>
  <si>
    <t>Additional paid-in capital</t>
  </si>
  <si>
    <t>Common stock to be issued (Note 6)</t>
  </si>
  <si>
    <t>Accumulated deficit</t>
  </si>
  <si>
    <t>TOTAL STOCKHOLDERS' DEFICIENCY</t>
  </si>
  <si>
    <t>TOTAL LIABILITIES AND STOCKHOLDERS' DEFICIENCY</t>
  </si>
  <si>
    <t>Balance Sheets (Parenthetical) - $ / shares</t>
  </si>
  <si>
    <t>Statement of Financial Position [Abstract]</t>
  </si>
  <si>
    <t>Common Stock Authorized</t>
  </si>
  <si>
    <t>Common Stock Authorized, Par Value</t>
  </si>
  <si>
    <t>Common Stock, Outstanding</t>
  </si>
  <si>
    <t>Common Stock, Issued</t>
  </si>
  <si>
    <t>Statements of Operations and Comprehensive Loss - USD ($)</t>
  </si>
  <si>
    <t>Income Statement [Abstract]</t>
  </si>
  <si>
    <t>SALES</t>
  </si>
  <si>
    <t>COST OF SALES</t>
  </si>
  <si>
    <t>GROSS PROFIT</t>
  </si>
  <si>
    <t>EXPENSES</t>
  </si>
  <si>
    <t>Professional fees</t>
  </si>
  <si>
    <t>Office and general</t>
  </si>
  <si>
    <t>Rent and occupancy</t>
  </si>
  <si>
    <t>Consulting and management fees</t>
  </si>
  <si>
    <t>Total expenses</t>
  </si>
  <si>
    <t>Foreign exchange loss</t>
  </si>
  <si>
    <t>Loss before income taxes</t>
  </si>
  <si>
    <t>Income taxes</t>
  </si>
  <si>
    <t>NET AND COMPREHENSIVE LOSS FOR THE YEAR</t>
  </si>
  <si>
    <t>Loss per common share, basic and diluted</t>
  </si>
  <si>
    <t>Weighted average number of common stock outstanding, basic and diluted</t>
  </si>
  <si>
    <t>Statement of Stockholders Equity - USD ($)</t>
  </si>
  <si>
    <t>Common Stock [Member]</t>
  </si>
  <si>
    <t>Stock to Be Issued [Member]</t>
  </si>
  <si>
    <t>Additional Paid-in Capital [Member]</t>
  </si>
  <si>
    <t>Accumulated Deficit [Member]</t>
  </si>
  <si>
    <t>Total</t>
  </si>
  <si>
    <t>Beginning balance, Shares at Jul. 31, 2014</t>
  </si>
  <si>
    <t>Beginning balance, Amount at Jul. 31, 2014</t>
  </si>
  <si>
    <t>Issuance of common stock for services</t>
  </si>
  <si>
    <t>In-kind contribution of services</t>
  </si>
  <si>
    <t>Net loss for the year</t>
  </si>
  <si>
    <t>Ending balance, Shares at Jul. 31, 2015</t>
  </si>
  <si>
    <t>Ending balance, Amount at Jul. 31, 2015</t>
  </si>
  <si>
    <t>Ending balance, Shares at Jul. 31, 2016</t>
  </si>
  <si>
    <t>Ending balance, Amount at Jul. 31, 2016</t>
  </si>
  <si>
    <t>Statement of Cash Flows - USD ($)</t>
  </si>
  <si>
    <t>CASH FLOWS FROM OPERATING ACTIVITIES</t>
  </si>
  <si>
    <t>Adjustments for non-cash items</t>
  </si>
  <si>
    <t>Net change in non-cash working capital balances:</t>
  </si>
  <si>
    <t>Prepaid expenses</t>
  </si>
  <si>
    <t>Net cash used in operating activities</t>
  </si>
  <si>
    <t>CASH FLOWS FROM FINANCING ACTIVITIES</t>
  </si>
  <si>
    <t>Proceeds from issuance of common stock</t>
  </si>
  <si>
    <t>Advances from a shareholder</t>
  </si>
  <si>
    <t>Net cash provided by financing activities</t>
  </si>
  <si>
    <t>Net decrease in cash during the year</t>
  </si>
  <si>
    <t>Cash, beginning of year</t>
  </si>
  <si>
    <t>Cash, end of year</t>
  </si>
  <si>
    <t>Cash paid for interest</t>
  </si>
  <si>
    <t>Cash paid for taxes</t>
  </si>
  <si>
    <t>Note 1- Nature of Operations and Organization</t>
  </si>
  <si>
    <t>Note 1- Nature Of Operations And Organization</t>
  </si>
  <si>
    <t>Nature of Operations and Organization</t>
  </si>
  <si>
    <t xml:space="preserve">Health Advance Inc. (the "Company"
or "Health Advance") was incorporated in the State of Wyoming on April 14, 2010. The Company is an online retailer of
home medical products with operations in Canada and the US. </t>
  </si>
  <si>
    <t>Note 2 - Basis of Presentation</t>
  </si>
  <si>
    <t>Note 2 - Basis Of Presentation</t>
  </si>
  <si>
    <t>Basis of Presentation</t>
  </si>
  <si>
    <t>The financial statements of the Company have
been prepared in accordance with accounting principles generally accepted in the United States of America (“US GAAP”)
and are expressed in United States Dollars (“USD”).</t>
  </si>
  <si>
    <t>Note 3 - Going Concern</t>
  </si>
  <si>
    <t>Going Concern</t>
  </si>
  <si>
    <t xml:space="preserve">These financial statements have been prepared
assuming the Company will continue on a going concern basis. The Company has incurred losses since inception and as at July 31,
2016 has an accumulated deficit of $437,495 (2015: $407,992) and working capital deficiency of $159,395 (2015: $129,892) and the
ability of the Company to continue as a going concern depends upon its ability to develop profitable operations and to continue
to raise adequate financing (also refer Note 10). Management is actively targeting sources of additional financing to provide continuation
of the Company’s operations. In order for the Company to meet its liabilities as they become due and to continue its operations,
the Company is solely dependent upon its ability to generate such financing. 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financial statements. These financial statements do not include any
adjustments relating to the recoverability and classification of recorded asset amounts and classification of liabilities that
might be necessary should the Company be unable to continue in existence. </t>
  </si>
  <si>
    <t>Note 4 - Summary of Significant Accounting Policies</t>
  </si>
  <si>
    <t>Note 4 - Summary Of Significant Accounting Policies</t>
  </si>
  <si>
    <t>Summary of Significant Accounting Policies</t>
  </si>
  <si>
    <t xml:space="preserve">The accounting policies of the Company are in
accordance with accounting principles generally accepted in the United States of America. Presented below are those
policies considered particularly significant: Cash Cash includes cash on hand and balances with
bank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nd accruals. Actual results could differ from those estimates. These estimates are reviewed periodically,
and, as adjustments become necessary, they are reported in earnings in the period in which they become known. Earnings or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ly 31, 2016 and 2015. Comprehensive Income The Company follows the guidance in ASC 220,
Comprehensive Income. ASC 220 establishes standards for the reporting and presentation of comprehensive income and its components
in a full set of consolidated financial statements. Comprehensive income is presented in the statements of changes in
stockholders' equity (deficit), and consists of unrealized gains (losses) on available for sale marketable securities and foreign
currency translation adjustments. ASC 220 requires only additional disclosures in the financial statements and does
not affect the Company's financial position or results of operations.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Foreign Currency Translation The functional currency of the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translation gains and losses resulting from the changes in exchange rates are
reported in accumulated other comprehensive gain (loss). Stock-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Recent Accounting Pronouncement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financial position and/or results of operations. </t>
  </si>
  <si>
    <t>Note 5 - Related Party Transactions</t>
  </si>
  <si>
    <t>Related Party Transactions</t>
  </si>
  <si>
    <t>The transactions with related parties were in
the normal course of operations and were measured at the exchange value which represented the amount of consideration established
and agreed to by the parties. Related party transactions not disclosed elsewhere in these financial statements are as follows:
a. The Company recorded $nil and $7,200 as rent and occupancy expense charged by a shareholder for the years ended July 31, 2016 and 2015, respectively. The Company also recorded $nil and $1,200 as office and general expense charged by a shareholder in respect of certain administrative services for the years ended July 31, 2016 and 2015, respectively. In addition, the Company has recorded $nil and $18,000 as consulting expense charged by a shareholder for the years ended July 31, 2016 and 2015, respectively. These consulting charges have been debited to consulting and management fees with corresponding credit to additional paid in capital. No consulting charges were recorded during the year ended July 31, 2016 due to lack of financing during the year.
b. Advances from a shareholder of the Company as at July 31, 2016 and 2015 were $98,542 and $72,774, respectively. No amount was repaid during the year (2015: nil). These advances are non-interest bearing, unsecured and with no specific terms of repayment.</t>
  </si>
  <si>
    <t>Note 6 - Stockholders' Deficiency</t>
  </si>
  <si>
    <t>Note 6 - Stockholders Deficiency</t>
  </si>
  <si>
    <t>Stockholders' Deficiency</t>
  </si>
  <si>
    <t>COMMON STOCK - AUTHORIZED As at July 31, 2016 and 2015, the Company has 500,000,000 authorized
shares of common stock with a par value of $0.001 per share. COMMON STOCK - ISSUED AND OUTSTANDING Company’s outstanding 24,520,000 shares
of common stock ($24,520) as at July 31, 2016 and July 31, 2015 consisted of the following: On April 14, 2010, the Company issued 14,000,000
shares of common stock at $0.0001 per share to the founding shareholder for total cash proceeds of $1,400. During fiscal 2011, the Company completed non-brokered
private placements of 920,000 shares of common stock at $0.01 per share for total cash proceeds of $9,200. During fiscal 2011, the Company issued 6,500,000
common stock for legal, consulting and web design services and directors fees. These services were valued at $0.01 per
share. On November 1, 2011, the Company issued 1,500,000
shares of common stock for professional services rendered. These services were valued at $15,000. On July 18, 2012 the Company issued 1,600,000
shares at $0.01 per share for a total cash proceeds of $16,000. COMMON STOCK – TO BE ISSUED The Company’s 6,790,000 common stock to
be issued amounting to $67,500 as at July 31, 2016 consist of the following: In November 2012, the Company agreed to issue
2,000,000 shares of common stock at an issue price of $0.005 per share for total cash proceeds of $10,000. In December 2012, the Company agreed to issue
1,000,000 shares of common stock valued at $0.01 per share for a total value of $10,000 for web design services and repairs. In January 2013, the Company agreed to issue
500,000 shares of common stock valued at $0.01 per share for a total value of $5,000 for consulting services. In March 2013, the Company agreed to issue 800,000
shares of common stock at an issue price of $0.01 per share for total cash proceeds of $8,000. In June 2013, the Company agreed to issue 350,000
shares of common stock at an issue price of $0.01 per share for total cash proceeds of $3,500. In October 2013, the Company agreed to issue
1,600,000 shares of common stock at an issue price of $0.0025 per share for total cash proceeds of $4,000. In April 2014, the Company agreed to issue 40,000
shares of common stock at an issue price of $0.05 per share for total cash proceeds of $2,000. In August 2014, the Company agreed to issue
500,000 shares of common stock at an issue price of $0.05 per share for total cash proceeds of $25,000.</t>
  </si>
  <si>
    <t>Note 7 - Supplemental Cash Flow Information</t>
  </si>
  <si>
    <t>Supplemental Cash Flow Information</t>
  </si>
  <si>
    <t>During the years ended July 31, 2016 and 2015,
there were no interests or taxes paid by the Company.</t>
  </si>
  <si>
    <t>Note 8 - Income Taxes</t>
  </si>
  <si>
    <t>Income Taxes</t>
  </si>
  <si>
    <t>The Company accounts for income taxes in accordance
with ASC 740-20. ASC 740-20 prescribes the use of the liability method whereby deferred tax asset and liability account balances
are determined based on differences between the financial reporting and tax bases of assets and liabilities and are measured using
the enacted tax rates. The effects of future changes in tax laws or rates are not anticipated. Under ASC 740-20 income taxes are recognized
for the following: a) amount of tax payable for the current year, and b) deferred tax liabilities and assets for future tax consequences
of events that have been recognized differently in the financial statements than for tax purposes. The Company has income tax losses available
to be applied against future years’ income as a result of the losses incurred since inception.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income tax losses available
for carry forward. The provision for income taxes reconciles to
the amount obtained by applying the statutory income tax rate of approximately 38% (2015: 38%) to income before provision for taxes
as follows:
2016 2015
Net loss for the year $ 29,503 $ 67,551
Expected Income Tax recovery $ 11,211 $ 25,669
Expenses not deductible for tax purposes - (6,840 )
Change in valuation allowance (11,211 ) (18,829 )
Deferred Tax assets, net of valuation allowance $ - $ - Deferred tax asse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ly 31:
2016 2015
Deferred income tax assets:
Tax effect of NOL carryover $ 94,697 $ 90,437
Valuation allowance (94,697 ) (90,437 )
Deferred income taxes $ - $ - As at July 31, 2016, the Company has approximately $249,204 (2015
- $237,992) of non-capital losses available to offset future taxable income. These losses are expected to expire by the year 2036.</t>
  </si>
  <si>
    <t>Note 9 - Financial Instruments</t>
  </si>
  <si>
    <t>Financial Instruments</t>
  </si>
  <si>
    <t xml:space="preserve">Credit Risk Credit risk is the risk of an unexpected loss
if a customer or third party to a financial instrument fails to meet its contractual obligations. The Company is not significantly
exposed to this risk as generally it does not have any significant amount of cash. Currency Risk The Company is exposed to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However, due to limited number of transactions,
the Company is not exposed to this risk.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nd its
expansionary plans. The Company ensures that there are sufficient funds to meet its short-term business requirements,
taking into account its anticipated cash flows from operations and its holdings of cash. Fair Values The Company's financial instruments consist
of cash, bank indebtedness and accounts payable and accrued liabilities and advances from a stockholder. Unless otherwise
noted, it is management's opinion that the Company is not exposed to significant interest, currency or credit risks arising from
these financial instruments. The fair values of these financial instruments approximate their carrying values due to
the short-term maturity of these instruments. </t>
  </si>
  <si>
    <t>Note 10 - Subsequent Events</t>
  </si>
  <si>
    <t>Subsequent Events</t>
  </si>
  <si>
    <t>The Company’s management has evaluated
subsequent events up to November 29, 2016, the date the financial statements were issued, pursuant to the requirements of ASC 855
and has determined the following material subsequent events to report: On October 2, 2016,
the Company signed a definitive agreement ("Definitive Agreement") to acquire 100% interest in the web domain www.discountseniorsupply.com . As a result of the acquisition,
Health Advance will also have the license to the interspire e-commerce shopping cart, the supplier relationships, a team located
in India that would manage the e-commerce web business and provide customer support along with marketing reports and updates. Pursuant
to the Definitive Agreement, on closing the Company will issue 400,000 shares of common stock of Health Advance and a one-time
cash payment of $10,000 representing the total purchase price of DiscountSeniorSupply. The Company expects the transaction to close
by December 15, 2016. On October 7, 2016,
the Company announced it is launching its first private label product. The Company will begin to market Tamanu Oil under discounttamanuoil.com and bestoiloftamanu.com starting October 11, 2016. Furthermore, the Company expects to enter into distribution agreements
with national and international distributers in the coming months. On October 13, 2016, the Company entered into
a share exchange agreement (the “Share Exchange Agreement”) with Hantian Labs Limited., a corporation existing under
the laws of the United Kingdom (“Hantian Labs”) to acquire all of the issued and outstanding shares of Hantian Labs.
Pursuant to the Share Exchange Agreement, the Company will acquire from Hantian Labs one hundred percent (100%) interest in Hantian
Labs and its controlling subsidiaries. In consideration for the Share Exchange Agreement, the Company shall issue to Hantian Labs
1.5 common shares of the Company for each share of Hantian Labs issued and outstanding at the time of closing. As a closing condition
to the Share Exchange Agreement, Hantian Labs is required to complete a financing of a minimum of $250,000 for the marketing of
Hantian Labs’ product line. On October 31, 2016, the Company entered into
a non-binding letter of intent to acquire certain proprietary product formulations for the manufacture of generic drugs. The Company
expects to enter into a definitive agreement by the end of 2016.</t>
  </si>
  <si>
    <t>Note 4 - Significant Accounting Policies (Policies)</t>
  </si>
  <si>
    <t>Note 4 - Significant Accounting Policies Policies</t>
  </si>
  <si>
    <t>Cash includes cash on hand and balances with
banks.</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nd accruals. Actual results could differ from those estimates. These estimates are reviewed periodically,
and, as adjustments become necessary, they are reported in earnings in the period in which they become known.</t>
  </si>
  <si>
    <t>Earnings or Loss Per Share</t>
  </si>
  <si>
    <t>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ly 31, 2016 and 2015.</t>
  </si>
  <si>
    <t>Comprehensive Income</t>
  </si>
  <si>
    <t>The Company follows the guidance in ASC 220,
Comprehensive Income. ASC 220 establishes standards for the reporting and presentation of comprehensive income and its components
in a full set of consolidated financial statements. Comprehensive income is presented in the statements of changes in
stockholders' equity (deficit), and consists of unrealized gains (losses) on available for sale marketable securities and foreign
currency translation adjustments. ASC 220 requires only additional disclosures in the financial statements and does
not affect the Company's financial position or results of operations.</t>
  </si>
  <si>
    <t>Fair Value of Financial Instruments</t>
  </si>
  <si>
    <t xml:space="preserve">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t>
  </si>
  <si>
    <t xml:space="preserve">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
  </si>
  <si>
    <t>Foreign Currency Translation</t>
  </si>
  <si>
    <t xml:space="preserve">The functional currency of the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translation gains and losses resulting from the changes in exchange rates are
reported in accumulated other comprehensive gain (loss). </t>
  </si>
  <si>
    <t>Stock-Based Compensation</t>
  </si>
  <si>
    <t xml:space="preserve">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t>
  </si>
  <si>
    <t>Recent Accounting Pronouncements</t>
  </si>
  <si>
    <t xml:space="preserve">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financial position and/or results of operations. </t>
  </si>
  <si>
    <t>Note 8 - Income Taxes (Tables)</t>
  </si>
  <si>
    <t>Note 8 - Income Taxes Tables</t>
  </si>
  <si>
    <t>Schedule of Effective Income Tax Rate Reconciliation</t>
  </si>
  <si>
    <t xml:space="preserve">The provision for income taxes reconciles to
the amount obtained by applying the statutory income tax rate of approximately 38% (2015: 38%) to income before provision for taxes
as follows:
2016 2015
Net loss for the year $ 29,503 $ 67,551
Expected Income Tax recovery $ 11,211 $ 25,669
Expenses not deductible for tax purposes - (6,840 )
Change in valuation allowance (11,211 ) (18,829 )
Deferred Tax assets, net of valuation allowance $ - $ - </t>
  </si>
  <si>
    <t>Schedule of Deferred Tax Assets and Liabilities</t>
  </si>
  <si>
    <t xml:space="preserve">Net deferred tax assets consist of the following
components as of July 31:
2016 2015
Deferred income tax assets:
Tax effect of NOL carryover $ 94,697 $ 90,437
Valuation allowance (94,697 ) (90,437 )
Deferred income taxes $ - $ - </t>
  </si>
  <si>
    <t>Note 3 - Going Concern (Details Narrative) - USD ($)</t>
  </si>
  <si>
    <t>Note 3 - Going Concern Details Narrative</t>
  </si>
  <si>
    <t>Working capital</t>
  </si>
  <si>
    <t>Note 5 - Related Party Transactions (Details Narrative) - USD ($)</t>
  </si>
  <si>
    <t>Occupancy, Net</t>
  </si>
  <si>
    <t>Consulting And Management Fees</t>
  </si>
  <si>
    <t>Due to Related Parties, Current</t>
  </si>
  <si>
    <t>Shareholder and Director [Member]</t>
  </si>
  <si>
    <t>General and Adiministrative Expense</t>
  </si>
  <si>
    <t>Shareholder [Member]</t>
  </si>
  <si>
    <t>Note 6 - Stockholders' Deficiency (Details Narrative) - USD ($)</t>
  </si>
  <si>
    <t>Common Stock, Shares Authorized</t>
  </si>
  <si>
    <t>Common Stock, Par or Stated Value Per Share</t>
  </si>
  <si>
    <t>Common Stock, Shares, Issued</t>
  </si>
  <si>
    <t>Common Stock, Value, Outstanding</t>
  </si>
  <si>
    <t>Common Stock To Be Issued, Shares</t>
  </si>
  <si>
    <t>Common Stock To Be Issued, Value</t>
  </si>
  <si>
    <t>Note 7 - Supplemental Cash Flow Information (Details Narrative) - USD ($)</t>
  </si>
  <si>
    <t>Note To Financial Statement Details Textual</t>
  </si>
  <si>
    <t>Note 8 - Reconciliation of Provision for Income Tax (Details) - USD ($)</t>
  </si>
  <si>
    <t>Note 8 - Reconciliation Of Provision For Income Tax Details</t>
  </si>
  <si>
    <t>Expected Income Tax recovery</t>
  </si>
  <si>
    <t>Expenses not deductible for tax purposes</t>
  </si>
  <si>
    <t>Change in valuation allowance</t>
  </si>
  <si>
    <t>Provision for income taxes</t>
  </si>
  <si>
    <t>Note 8 - Deferred Income Tax Assets (Details) - USD ($)</t>
  </si>
  <si>
    <t>Deferred income tax assets:</t>
  </si>
  <si>
    <t>Tax effect of NOL carryover</t>
  </si>
  <si>
    <t>Valuation allowance</t>
  </si>
  <si>
    <t>Deferred income taxes</t>
  </si>
  <si>
    <t>Note 8 - Income Taxes (Details Narrative) - USD ($)</t>
  </si>
  <si>
    <t>Note 8 - Income Taxes Details Narrative</t>
  </si>
  <si>
    <t>Effective Income Tax Rate Reconciliation, Change in Deferred Tax Assets Valuation Allowance</t>
  </si>
  <si>
    <t>100.00%</t>
  </si>
  <si>
    <t>Effective Income Tax Rate Reconciliation, at Federal Statutory Income Tax Rate</t>
  </si>
  <si>
    <t>38.00%</t>
  </si>
  <si>
    <t>Operating Loss Carry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147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24520000</v>
      </c>
    </row>
    <row spans="1:3" r="13">
      <c s="4" r="A13" t="s">
        <v>20</v>
      </c>
      <c s="7" r="C13" t="n">
        <v>0</v>
      </c>
    </row>
    <row spans="1:3" r="14">
      <c s="4" r="A14" t="s">
        <v>21</v>
      </c>
      <c s="4" r="B14" t="s">
        <v>22</v>
      </c>
    </row>
    <row spans="1:3" r="15">
      <c s="4" r="A15" t="s">
        <v>23</v>
      </c>
      <c s="4" r="B15" t="s">
        <v>24</v>
      </c>
    </row>
    <row spans="1:3" r="16">
      <c s="4" r="A16" t="s">
        <v>25</v>
      </c>
      <c s="6" r="B16" t="n">
        <v>2016</v>
      </c>
    </row>
    <row spans="1:3" r="17">
      <c s="4" r="A17" t="s">
        <v>26</v>
      </c>
      <c s="4" r="B17" t="s">
        <v>27</v>
      </c>
    </row>
    <row spans="1:3" r="18">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6</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3</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6</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9</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2</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v>
      </c>
    </row>
    <row spans="1:2" r="3">
      <c s="3" r="A3" t="s">
        <v>136</v>
      </c>
    </row>
    <row spans="1:2" r="4">
      <c s="4" r="A4" t="s">
        <v>33</v>
      </c>
      <c s="4" r="B4" t="s">
        <v>137</v>
      </c>
    </row>
    <row spans="1:2" r="5">
      <c s="4" r="A5" t="s">
        <v>138</v>
      </c>
      <c s="4" r="B5" t="s">
        <v>139</v>
      </c>
    </row>
    <row spans="1:2" r="6">
      <c s="4" r="A6" t="s">
        <v>140</v>
      </c>
      <c s="4" r="B6" t="s">
        <v>141</v>
      </c>
    </row>
    <row spans="1:2" r="7">
      <c s="4" r="A7" t="s">
        <v>142</v>
      </c>
      <c s="4" r="B7" t="s">
        <v>143</v>
      </c>
    </row>
    <row spans="1:2" r="8">
      <c s="4" r="A8" t="s">
        <v>144</v>
      </c>
      <c s="4" r="B8" t="s">
        <v>145</v>
      </c>
    </row>
    <row spans="1:2" r="9">
      <c s="4" r="A9" t="s">
        <v>127</v>
      </c>
      <c s="4" r="B9" t="s">
        <v>146</v>
      </c>
    </row>
    <row spans="1:2" r="10">
      <c s="4" r="A10" t="s">
        <v>147</v>
      </c>
      <c s="4" r="B10" t="s">
        <v>148</v>
      </c>
    </row>
    <row spans="1:2" r="11">
      <c s="4" r="A11" t="s">
        <v>149</v>
      </c>
      <c s="4" r="B11" t="s">
        <v>150</v>
      </c>
    </row>
    <row spans="1:2" r="12">
      <c s="4" r="A12" t="s">
        <v>151</v>
      </c>
      <c s="4" r="B12"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53</v>
      </c>
      <c s="2" r="B1" t="s">
        <v>1</v>
      </c>
    </row>
    <row spans="1:2" r="2">
      <c s="2" r="B2" t="s">
        <v>2</v>
      </c>
    </row>
    <row spans="1:2" r="3">
      <c s="3" r="A3" t="s">
        <v>154</v>
      </c>
    </row>
    <row spans="1:2" r="4">
      <c s="4" r="A4" t="s">
        <v>155</v>
      </c>
      <c s="4" r="B4" t="s">
        <v>156</v>
      </c>
    </row>
    <row spans="1:2" r="5">
      <c s="4" r="A5" t="s">
        <v>157</v>
      </c>
      <c s="4" r="B5"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159</v>
      </c>
      <c s="2" r="B1" t="s">
        <v>2</v>
      </c>
      <c s="2" r="C1" t="s">
        <v>31</v>
      </c>
    </row>
    <row spans="1:3" r="2">
      <c s="3" r="A2" t="s">
        <v>160</v>
      </c>
    </row>
    <row spans="1:3" r="3">
      <c s="4" r="A3" t="s">
        <v>45</v>
      </c>
      <c s="7" r="B3" t="n">
        <v>-437495</v>
      </c>
      <c s="7" r="C3" t="n">
        <v>-407992</v>
      </c>
    </row>
    <row spans="1:3" r="4">
      <c s="4" r="A4" t="s">
        <v>161</v>
      </c>
      <c s="7" r="B4" t="n">
        <v>-159395</v>
      </c>
      <c s="7" r="C4" t="n">
        <v>-12989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0</v>
      </c>
      <c s="7" r="C3" t="n">
        <v>0</v>
      </c>
    </row>
    <row spans="1:3" r="4">
      <c s="4" r="A4" t="s">
        <v>34</v>
      </c>
      <c s="6" r="B4" t="n">
        <v>0</v>
      </c>
      <c s="6" r="C4" t="n">
        <v>0</v>
      </c>
    </row>
    <row spans="1:3" r="5">
      <c s="3" r="A5" t="s">
        <v>35</v>
      </c>
    </row>
    <row spans="1:3" r="6">
      <c s="4" r="A6" t="s">
        <v>36</v>
      </c>
      <c s="6" r="B6" t="n">
        <v>0</v>
      </c>
      <c s="6" r="C6" t="n">
        <v>0</v>
      </c>
    </row>
    <row spans="1:3" r="7">
      <c s="4" r="A7" t="s">
        <v>37</v>
      </c>
      <c s="6" r="B7" t="n">
        <v>58353</v>
      </c>
      <c s="6" r="C7" t="n">
        <v>50618</v>
      </c>
    </row>
    <row spans="1:3" r="8">
      <c s="4" r="A8" t="s">
        <v>38</v>
      </c>
      <c s="6" r="B8" t="n">
        <v>2500</v>
      </c>
      <c s="6" r="C8" t="n">
        <v>6500</v>
      </c>
    </row>
    <row spans="1:3" r="9">
      <c s="4" r="A9" t="s">
        <v>39</v>
      </c>
      <c s="6" r="B9" t="n">
        <v>98542</v>
      </c>
      <c s="6" r="C9" t="n">
        <v>72774</v>
      </c>
    </row>
    <row spans="1:3" r="10">
      <c s="4" r="A10" t="s">
        <v>40</v>
      </c>
      <c s="6" r="B10" t="n">
        <v>159395</v>
      </c>
      <c s="6" r="C10" t="n">
        <v>129892</v>
      </c>
    </row>
    <row spans="1:3" r="11">
      <c s="3" r="A11" t="s">
        <v>41</v>
      </c>
    </row>
    <row spans="1:3" r="12">
      <c s="4" r="A12" t="s">
        <v>42</v>
      </c>
      <c s="6" r="B12" t="n">
        <v>24520</v>
      </c>
      <c s="6" r="C12" t="n">
        <v>24520</v>
      </c>
    </row>
    <row spans="1:3" r="13">
      <c s="4" r="A13" t="s">
        <v>43</v>
      </c>
      <c s="6" r="B13" t="n">
        <v>186080</v>
      </c>
      <c s="6" r="C13" t="n">
        <v>186080</v>
      </c>
    </row>
    <row spans="1:3" r="14">
      <c s="4" r="A14" t="s">
        <v>44</v>
      </c>
      <c s="6" r="B14" t="n">
        <v>67500</v>
      </c>
      <c s="6" r="C14" t="n">
        <v>67500</v>
      </c>
    </row>
    <row spans="1:3" r="15">
      <c s="4" r="A15" t="s">
        <v>45</v>
      </c>
      <c s="6" r="B15" t="n">
        <v>-437495</v>
      </c>
      <c s="6" r="C15" t="n">
        <v>-407992</v>
      </c>
    </row>
    <row spans="1:3" r="16">
      <c s="4" r="A16" t="s">
        <v>46</v>
      </c>
      <c s="6" r="B16" t="n">
        <v>-159395</v>
      </c>
      <c s="6" r="C16" t="n">
        <v>-129892</v>
      </c>
    </row>
    <row spans="1:3" r="17">
      <c s="4" r="A17" t="s">
        <v>47</v>
      </c>
      <c s="7" r="B17" t="n">
        <v>0</v>
      </c>
      <c s="7" r="C1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162</v>
      </c>
      <c s="2" r="B1" t="s">
        <v>1</v>
      </c>
    </row>
    <row spans="1:3" r="2">
      <c s="2" r="B2" t="s">
        <v>2</v>
      </c>
      <c s="2" r="C2" t="s">
        <v>31</v>
      </c>
    </row>
    <row spans="1:3" r="3">
      <c s="4" r="A3" t="s">
        <v>163</v>
      </c>
      <c s="7" r="B3" t="n">
        <v>0</v>
      </c>
      <c s="7" r="C3" t="n">
        <v>7200</v>
      </c>
    </row>
    <row spans="1:3" r="4">
      <c s="4" r="A4" t="s">
        <v>164</v>
      </c>
      <c s="6" r="B4" t="n">
        <v>0</v>
      </c>
      <c s="6" r="C4" t="n">
        <v>18000</v>
      </c>
    </row>
    <row spans="1:3" r="5">
      <c s="4" r="A5" t="s">
        <v>165</v>
      </c>
      <c s="6" r="B5" t="n">
        <v>98542</v>
      </c>
      <c s="6" r="C5" t="n">
        <v>72774</v>
      </c>
    </row>
    <row spans="1:3" r="6">
      <c s="4" r="A6" t="s">
        <v>166</v>
      </c>
    </row>
    <row spans="1:3" r="7">
      <c s="4" r="A7" t="s">
        <v>163</v>
      </c>
      <c s="6" r="B7" t="n">
        <v>0</v>
      </c>
      <c s="6" r="C7" t="n">
        <v>7200</v>
      </c>
    </row>
    <row spans="1:3" r="8">
      <c s="4" r="A8" t="s">
        <v>167</v>
      </c>
      <c s="6" r="B8" t="n">
        <v>0</v>
      </c>
      <c s="6" r="C8" t="n">
        <v>1200</v>
      </c>
    </row>
    <row spans="1:3" r="9">
      <c s="4" r="A9" t="s">
        <v>168</v>
      </c>
    </row>
    <row spans="1:3" r="10">
      <c s="4" r="A10" t="s">
        <v>164</v>
      </c>
      <c s="6" r="B10" t="n">
        <v>0</v>
      </c>
      <c s="6" r="C10" t="n">
        <v>18000</v>
      </c>
    </row>
    <row spans="1:3" r="11">
      <c s="4" r="A11" t="s">
        <v>165</v>
      </c>
      <c s="7" r="B11" t="n">
        <v>98542</v>
      </c>
      <c s="7" r="C11" t="n">
        <v>7277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169</v>
      </c>
      <c s="2" r="B1" t="s">
        <v>1</v>
      </c>
    </row>
    <row spans="1:3" r="2">
      <c s="2" r="B2" t="s">
        <v>2</v>
      </c>
      <c s="2" r="C2" t="s">
        <v>31</v>
      </c>
    </row>
    <row spans="1:3" r="3">
      <c s="4" r="A3" t="s">
        <v>170</v>
      </c>
      <c s="6" r="B3" t="n">
        <v>500000000</v>
      </c>
      <c s="6" r="C3" t="n">
        <v>500000000</v>
      </c>
    </row>
    <row spans="1:3" r="4">
      <c s="4" r="A4" t="s">
        <v>171</v>
      </c>
      <c s="8" r="B4" t="n">
        <v>0.001</v>
      </c>
      <c s="8" r="C4" t="n">
        <v>0.001</v>
      </c>
    </row>
    <row spans="1:3" r="5">
      <c s="4" r="A5" t="s">
        <v>172</v>
      </c>
      <c s="6" r="B5" t="n">
        <v>24520000</v>
      </c>
      <c s="6" r="C5" t="n">
        <v>24520000</v>
      </c>
    </row>
    <row spans="1:3" r="6">
      <c s="4" r="A6" t="s">
        <v>173</v>
      </c>
      <c s="7" r="B6" t="n">
        <v>24520</v>
      </c>
      <c s="7" r="C6" t="n">
        <v>24520</v>
      </c>
    </row>
    <row spans="1:3" r="7">
      <c s="4" r="A7" t="s">
        <v>73</v>
      </c>
    </row>
    <row spans="1:3" r="8">
      <c s="4" r="A8" t="s">
        <v>174</v>
      </c>
      <c s="6" r="B8" t="n">
        <v>6790000</v>
      </c>
    </row>
    <row spans="1:3" r="9">
      <c s="4" r="A9" t="s">
        <v>175</v>
      </c>
      <c s="7" r="B9" t="n">
        <v>67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76</v>
      </c>
      <c s="2" r="B1" t="s">
        <v>1</v>
      </c>
    </row>
    <row spans="1:3" r="2">
      <c s="2" r="B2" t="s">
        <v>2</v>
      </c>
      <c s="2" r="C2" t="s">
        <v>31</v>
      </c>
    </row>
    <row spans="1:3" r="3">
      <c s="3" r="A3" t="s">
        <v>177</v>
      </c>
    </row>
    <row spans="1:3" r="4">
      <c s="4" r="A4" t="s">
        <v>99</v>
      </c>
      <c s="7" r="B4" t="n">
        <v>0</v>
      </c>
      <c s="7" r="C4" t="n">
        <v>0</v>
      </c>
    </row>
    <row spans="1:3" r="5">
      <c s="4" r="A5" t="s">
        <v>100</v>
      </c>
      <c s="7" r="B5" t="n">
        <v>0</v>
      </c>
      <c s="7" r="C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178</v>
      </c>
      <c s="2" r="B1" t="s">
        <v>1</v>
      </c>
    </row>
    <row spans="1:3" r="2">
      <c s="2" r="B2" t="s">
        <v>2</v>
      </c>
      <c s="2" r="C2" t="s">
        <v>31</v>
      </c>
    </row>
    <row spans="1:3" r="3">
      <c s="3" r="A3" t="s">
        <v>179</v>
      </c>
    </row>
    <row spans="1:3" r="4">
      <c s="4" r="A4" t="s">
        <v>81</v>
      </c>
      <c s="7" r="B4" t="n">
        <v>29503</v>
      </c>
      <c s="7" r="C4" t="n">
        <v>67551</v>
      </c>
    </row>
    <row spans="1:3" r="5">
      <c s="4" r="A5" t="s">
        <v>180</v>
      </c>
      <c s="6" r="B5" t="n">
        <v>11211</v>
      </c>
      <c s="6" r="C5" t="n">
        <v>25669</v>
      </c>
    </row>
    <row spans="1:3" r="6">
      <c s="4" r="A6" t="s">
        <v>181</v>
      </c>
      <c s="6" r="B6" t="n">
        <v>0</v>
      </c>
      <c s="6" r="C6" t="n">
        <v>-6840</v>
      </c>
    </row>
    <row spans="1:3" r="7">
      <c s="4" r="A7" t="s">
        <v>182</v>
      </c>
      <c s="6" r="B7" t="n">
        <v>-11211</v>
      </c>
      <c s="6" r="C7" t="n">
        <v>-18829</v>
      </c>
    </row>
    <row spans="1:3" r="8">
      <c s="4" r="A8" t="s">
        <v>183</v>
      </c>
      <c s="7" r="B8" t="n">
        <v>0</v>
      </c>
      <c s="7" r="C8"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84</v>
      </c>
      <c s="2" r="B1" t="s">
        <v>2</v>
      </c>
      <c s="2" r="C1" t="s">
        <v>31</v>
      </c>
    </row>
    <row spans="1:3" r="2">
      <c s="3" r="A2" t="s">
        <v>185</v>
      </c>
    </row>
    <row spans="1:3" r="3">
      <c s="4" r="A3" t="s">
        <v>186</v>
      </c>
      <c s="7" r="B3" t="n">
        <v>94697</v>
      </c>
      <c s="7" r="C3" t="n">
        <v>90437</v>
      </c>
    </row>
    <row spans="1:3" r="4">
      <c s="4" r="A4" t="s">
        <v>187</v>
      </c>
      <c s="6" r="B4" t="n">
        <v>-94697</v>
      </c>
      <c s="6" r="C4" t="n">
        <v>-90437</v>
      </c>
    </row>
    <row spans="1:3" r="5">
      <c s="4" r="A5" t="s">
        <v>188</v>
      </c>
      <c s="7" r="B5" t="n">
        <v>0</v>
      </c>
      <c s="7" r="C5"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9</v>
      </c>
      <c s="2" r="B1" t="s">
        <v>1</v>
      </c>
    </row>
    <row spans="1:3" r="2">
      <c s="2" r="B2" t="s">
        <v>2</v>
      </c>
      <c s="2" r="C2" t="s">
        <v>31</v>
      </c>
    </row>
    <row spans="1:3" r="3">
      <c s="3" r="A3" t="s">
        <v>190</v>
      </c>
    </row>
    <row spans="1:3" r="4">
      <c s="4" r="A4" t="s">
        <v>191</v>
      </c>
      <c s="4" r="B4" t="s">
        <v>192</v>
      </c>
    </row>
    <row spans="1:3" r="5">
      <c s="4" r="A5" t="s">
        <v>193</v>
      </c>
      <c s="4" r="B5" t="s">
        <v>194</v>
      </c>
      <c s="4" r="C5" t="s">
        <v>194</v>
      </c>
    </row>
    <row spans="1:3" r="6">
      <c s="4" r="A6" t="s">
        <v>195</v>
      </c>
      <c s="7" r="B6" t="n">
        <v>249204</v>
      </c>
      <c s="7" r="C6" t="n">
        <v>2379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8</v>
      </c>
      <c s="2" r="B1" t="s">
        <v>2</v>
      </c>
      <c s="2" r="C1" t="s">
        <v>31</v>
      </c>
    </row>
    <row spans="1:3" r="2">
      <c s="3" r="A2" t="s">
        <v>49</v>
      </c>
    </row>
    <row spans="1:3" r="3">
      <c s="4" r="A3" t="s">
        <v>50</v>
      </c>
      <c s="6" r="B3" t="n">
        <v>500000000</v>
      </c>
      <c s="6" r="C3" t="n">
        <v>500000000</v>
      </c>
    </row>
    <row spans="1:3" r="4">
      <c s="4" r="A4" t="s">
        <v>51</v>
      </c>
      <c s="8" r="B4" t="n">
        <v>0.001</v>
      </c>
      <c s="8" r="C4" t="n">
        <v>0.001</v>
      </c>
    </row>
    <row spans="1:3" r="5">
      <c s="4" r="A5" t="s">
        <v>52</v>
      </c>
      <c s="6" r="B5" t="n">
        <v>24520000</v>
      </c>
      <c s="6" r="C5" t="n">
        <v>24520000</v>
      </c>
    </row>
    <row spans="1:3" r="6">
      <c s="4" r="A6" t="s">
        <v>53</v>
      </c>
      <c s="6" r="B6" t="n">
        <v>24520000</v>
      </c>
      <c s="6" r="C6" t="n">
        <v>245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54</v>
      </c>
      <c s="2" r="B1" t="s">
        <v>1</v>
      </c>
    </row>
    <row spans="1:3" r="2">
      <c s="2" r="B2" t="s">
        <v>2</v>
      </c>
      <c s="2" r="C2" t="s">
        <v>31</v>
      </c>
    </row>
    <row spans="1:3" r="3">
      <c s="3" r="A3" t="s">
        <v>55</v>
      </c>
    </row>
    <row spans="1:3" r="4">
      <c s="4" r="A4" t="s">
        <v>56</v>
      </c>
      <c s="7" r="B4" t="n">
        <v>0</v>
      </c>
      <c s="7" r="C4" t="n">
        <v>0</v>
      </c>
    </row>
    <row spans="1:3" r="5">
      <c s="4" r="A5" t="s">
        <v>57</v>
      </c>
      <c s="6" r="B5" t="n">
        <v>0</v>
      </c>
      <c s="6" r="C5" t="n">
        <v>0</v>
      </c>
    </row>
    <row spans="1:3" r="6">
      <c s="4" r="A6" t="s">
        <v>58</v>
      </c>
      <c s="6" r="B6" t="n">
        <v>0</v>
      </c>
      <c s="6" r="C6" t="n">
        <v>0</v>
      </c>
    </row>
    <row spans="1:3" r="7">
      <c s="3" r="A7" t="s">
        <v>59</v>
      </c>
    </row>
    <row spans="1:3" r="8">
      <c s="4" r="A8" t="s">
        <v>60</v>
      </c>
      <c s="6" r="B8" t="n">
        <v>25136</v>
      </c>
      <c s="6" r="C8" t="n">
        <v>35032</v>
      </c>
    </row>
    <row spans="1:3" r="9">
      <c s="4" r="A9" t="s">
        <v>61</v>
      </c>
      <c s="6" r="B9" t="n">
        <v>4367</v>
      </c>
      <c s="6" r="C9" t="n">
        <v>5068</v>
      </c>
    </row>
    <row spans="1:3" r="10">
      <c s="4" r="A10" t="s">
        <v>62</v>
      </c>
      <c s="6" r="B10" t="n">
        <v>0</v>
      </c>
      <c s="6" r="C10" t="n">
        <v>7200</v>
      </c>
    </row>
    <row spans="1:3" r="11">
      <c s="4" r="A11" t="s">
        <v>63</v>
      </c>
      <c s="6" r="B11" t="n">
        <v>0</v>
      </c>
      <c s="6" r="C11" t="n">
        <v>20000</v>
      </c>
    </row>
    <row spans="1:3" r="12">
      <c s="4" r="A12" t="s">
        <v>64</v>
      </c>
      <c s="6" r="B12" t="n">
        <v>29503</v>
      </c>
      <c s="6" r="C12" t="n">
        <v>67300</v>
      </c>
    </row>
    <row spans="1:3" r="13">
      <c s="4" r="A13" t="s">
        <v>65</v>
      </c>
      <c s="6" r="B13" t="n">
        <v>0</v>
      </c>
      <c s="6" r="C13" t="n">
        <v>251</v>
      </c>
    </row>
    <row spans="1:3" r="14">
      <c s="4" r="A14" t="s">
        <v>66</v>
      </c>
      <c s="6" r="B14" t="n">
        <v>-29503</v>
      </c>
      <c s="6" r="C14" t="n">
        <v>-67551</v>
      </c>
    </row>
    <row spans="1:3" r="15">
      <c s="4" r="A15" t="s">
        <v>67</v>
      </c>
      <c s="6" r="B15" t="n">
        <v>0</v>
      </c>
      <c s="6" r="C15" t="n">
        <v>0</v>
      </c>
    </row>
    <row spans="1:3" r="16">
      <c s="4" r="A16" t="s">
        <v>68</v>
      </c>
      <c s="7" r="B16" t="n">
        <v>-29503</v>
      </c>
      <c s="7" r="C16" t="n">
        <v>-67551</v>
      </c>
    </row>
    <row spans="1:3" r="17">
      <c s="4" r="A17" t="s">
        <v>69</v>
      </c>
      <c s="9" r="B17" t="n">
        <v>-0.0012</v>
      </c>
      <c s="9" r="C17" t="n">
        <v>-0.0028</v>
      </c>
    </row>
    <row spans="1:3" r="18">
      <c s="4" r="A18" t="s">
        <v>70</v>
      </c>
      <c s="6" r="B18" t="n">
        <v>24520000</v>
      </c>
      <c s="6" r="C18" t="n">
        <v>245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3"/>
    <col customWidth="1" max="2" min="2" width="22"/>
    <col customWidth="1" max="3" min="3" width="28"/>
    <col customWidth="1" max="4" min="4" width="36"/>
    <col customWidth="1" max="5" min="5" width="29"/>
    <col customWidth="1" max="6" min="6" width="11"/>
  </cols>
  <sheetData>
    <row spans="1:6" r="1">
      <c s="1" r="A1" t="s">
        <v>71</v>
      </c>
      <c s="2" r="B1" t="s">
        <v>72</v>
      </c>
      <c s="2" r="C1" t="s">
        <v>73</v>
      </c>
      <c s="2" r="D1" t="s">
        <v>74</v>
      </c>
      <c s="2" r="E1" t="s">
        <v>75</v>
      </c>
      <c s="2" r="F1" t="s">
        <v>76</v>
      </c>
    </row>
    <row spans="1:6" r="2">
      <c s="4" r="A2" t="s">
        <v>77</v>
      </c>
      <c s="6" r="B2" t="n">
        <v>24520000</v>
      </c>
    </row>
    <row spans="1:6" r="3">
      <c s="4" r="A3" t="s">
        <v>78</v>
      </c>
      <c s="7" r="B3" t="n">
        <v>24520</v>
      </c>
      <c s="7" r="C3" t="n">
        <v>42500</v>
      </c>
      <c s="7" r="D3" t="n">
        <v>168080</v>
      </c>
      <c s="7" r="E3" t="n">
        <v>-340441</v>
      </c>
      <c s="7" r="F3" t="n">
        <v>-105341</v>
      </c>
    </row>
    <row spans="1:6" r="4">
      <c s="4" r="A4" t="s">
        <v>79</v>
      </c>
      <c s="6" r="C4" t="n">
        <v>25000</v>
      </c>
      <c s="6" r="F4" t="n">
        <v>25000</v>
      </c>
    </row>
    <row spans="1:6" r="5">
      <c s="4" r="A5" t="s">
        <v>80</v>
      </c>
      <c s="6" r="D5" t="n">
        <v>18000</v>
      </c>
      <c s="6" r="F5" t="n">
        <v>18000</v>
      </c>
    </row>
    <row spans="1:6" r="6">
      <c s="4" r="A6" t="s">
        <v>81</v>
      </c>
      <c s="6" r="E6" t="n">
        <v>-67551</v>
      </c>
      <c s="6" r="F6" t="n">
        <v>-67551</v>
      </c>
    </row>
    <row spans="1:6" r="7">
      <c s="4" r="A7" t="s">
        <v>82</v>
      </c>
      <c s="6" r="B7" t="n">
        <v>24520000</v>
      </c>
    </row>
    <row spans="1:6" r="8">
      <c s="4" r="A8" t="s">
        <v>83</v>
      </c>
      <c s="7" r="B8" t="n">
        <v>24520</v>
      </c>
      <c s="6" r="C8" t="n">
        <v>67500</v>
      </c>
      <c s="6" r="D8" t="n">
        <v>186080</v>
      </c>
      <c s="6" r="E8" t="n">
        <v>-407992</v>
      </c>
      <c s="6" r="F8" t="n">
        <v>-129892</v>
      </c>
    </row>
    <row spans="1:6" r="9">
      <c s="4" r="A9" t="s">
        <v>81</v>
      </c>
      <c s="6" r="E9" t="n">
        <v>-29503</v>
      </c>
      <c s="6" r="F9" t="n">
        <v>-29503</v>
      </c>
    </row>
    <row spans="1:6" r="10">
      <c s="4" r="A10" t="s">
        <v>84</v>
      </c>
      <c s="6" r="B10" t="n">
        <v>24520000</v>
      </c>
    </row>
    <row spans="1:6" r="11">
      <c s="4" r="A11" t="s">
        <v>85</v>
      </c>
      <c s="7" r="B11" t="n">
        <v>24520</v>
      </c>
      <c s="7" r="C11" t="n">
        <v>67500</v>
      </c>
      <c s="7" r="D11" t="n">
        <v>186080</v>
      </c>
      <c s="7" r="E11" t="n">
        <v>-437495</v>
      </c>
      <c s="7" r="F11" t="n">
        <v>-1593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86</v>
      </c>
      <c s="2" r="B1" t="s">
        <v>1</v>
      </c>
    </row>
    <row spans="1:3" r="2">
      <c s="2" r="B2" t="s">
        <v>2</v>
      </c>
      <c s="2" r="C2" t="s">
        <v>31</v>
      </c>
    </row>
    <row spans="1:3" r="3">
      <c s="3" r="A3" t="s">
        <v>87</v>
      </c>
    </row>
    <row spans="1:3" r="4">
      <c s="4" r="A4" t="s">
        <v>81</v>
      </c>
      <c s="7" r="B4" t="n">
        <v>-29503</v>
      </c>
      <c s="7" r="C4" t="n">
        <v>-67551</v>
      </c>
    </row>
    <row spans="1:3" r="5">
      <c s="3" r="A5" t="s">
        <v>88</v>
      </c>
    </row>
    <row spans="1:3" r="6">
      <c s="4" r="A6" t="s">
        <v>80</v>
      </c>
      <c s="6" r="B6" t="n">
        <v>0</v>
      </c>
      <c s="6" r="C6" t="n">
        <v>18000</v>
      </c>
    </row>
    <row spans="1:3" r="7">
      <c s="3" r="A7" t="s">
        <v>89</v>
      </c>
    </row>
    <row spans="1:3" r="8">
      <c s="4" r="A8" t="s">
        <v>90</v>
      </c>
      <c s="6" r="B8" t="n">
        <v>0</v>
      </c>
      <c s="6" r="C8" t="n">
        <v>0</v>
      </c>
    </row>
    <row spans="1:3" r="9">
      <c s="4" r="A9" t="s">
        <v>37</v>
      </c>
      <c s="6" r="B9" t="n">
        <v>7735</v>
      </c>
      <c s="6" r="C9" t="n">
        <v>10024</v>
      </c>
    </row>
    <row spans="1:3" r="10">
      <c s="4" r="A10" t="s">
        <v>38</v>
      </c>
      <c s="6" r="B10" t="n">
        <v>-4000</v>
      </c>
      <c s="6" r="C10" t="n">
        <v>916</v>
      </c>
    </row>
    <row spans="1:3" r="11">
      <c s="4" r="A11" t="s">
        <v>91</v>
      </c>
      <c s="6" r="B11" t="n">
        <v>-25768</v>
      </c>
      <c s="6" r="C11" t="n">
        <v>-38611</v>
      </c>
    </row>
    <row spans="1:3" r="12">
      <c s="3" r="A12" t="s">
        <v>92</v>
      </c>
    </row>
    <row spans="1:3" r="13">
      <c s="4" r="A13" t="s">
        <v>36</v>
      </c>
      <c s="6" r="B13" t="n">
        <v>0</v>
      </c>
      <c s="6" r="C13" t="n">
        <v>-28</v>
      </c>
    </row>
    <row spans="1:3" r="14">
      <c s="4" r="A14" t="s">
        <v>93</v>
      </c>
      <c s="6" r="B14" t="n">
        <v>0</v>
      </c>
      <c s="6" r="C14" t="n">
        <v>25000</v>
      </c>
    </row>
    <row spans="1:3" r="15">
      <c s="4" r="A15" t="s">
        <v>94</v>
      </c>
      <c s="6" r="B15" t="n">
        <v>25768</v>
      </c>
      <c s="6" r="C15" t="n">
        <v>13639</v>
      </c>
    </row>
    <row spans="1:3" r="16">
      <c s="4" r="A16" t="s">
        <v>95</v>
      </c>
      <c s="6" r="B16" t="n">
        <v>25768</v>
      </c>
      <c s="6" r="C16" t="n">
        <v>38611</v>
      </c>
    </row>
    <row spans="1:3" r="17">
      <c s="4" r="A17" t="s">
        <v>96</v>
      </c>
      <c s="6" r="B17" t="n">
        <v>0</v>
      </c>
      <c s="6" r="C17" t="n">
        <v>0</v>
      </c>
    </row>
    <row spans="1:3" r="18">
      <c s="4" r="A18" t="s">
        <v>97</v>
      </c>
      <c s="6" r="B18" t="n">
        <v>0</v>
      </c>
      <c s="6" r="C18" t="n">
        <v>0</v>
      </c>
    </row>
    <row spans="1:3" r="19">
      <c s="4" r="A19" t="s">
        <v>98</v>
      </c>
      <c s="6" r="B19" t="n">
        <v>0</v>
      </c>
      <c s="6" r="C19" t="n">
        <v>0</v>
      </c>
    </row>
    <row spans="1:3" r="20">
      <c s="4" r="A20" t="s">
        <v>99</v>
      </c>
      <c s="6" r="B20" t="n">
        <v>0</v>
      </c>
      <c s="6" r="C20" t="n">
        <v>0</v>
      </c>
    </row>
    <row spans="1:3" r="21">
      <c s="4" r="A21" t="s">
        <v>100</v>
      </c>
      <c s="7" r="B21" t="n">
        <v>0</v>
      </c>
      <c s="7" r="C2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01</v>
      </c>
      <c s="2" r="B1" t="s">
        <v>1</v>
      </c>
    </row>
    <row spans="1:2" r="2">
      <c s="2" r="B2" t="s">
        <v>2</v>
      </c>
    </row>
    <row spans="1:2" r="3">
      <c s="3" r="A3" t="s">
        <v>102</v>
      </c>
    </row>
    <row spans="1:2" r="4">
      <c s="4" r="A4" t="s">
        <v>103</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5</v>
      </c>
      <c s="2" r="B1" t="s">
        <v>1</v>
      </c>
    </row>
    <row spans="1:2" r="2">
      <c s="2" r="B2" t="s">
        <v>2</v>
      </c>
    </row>
    <row spans="1:2" r="3">
      <c s="3" r="A3" t="s">
        <v>106</v>
      </c>
    </row>
    <row spans="1:2" r="4">
      <c s="4" r="A4" t="s">
        <v>107</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09</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 and Co</vt:lpstr>
      <vt:lpstr>Statement of Stockholders Equit</vt:lpstr>
      <vt:lpstr>Statement of Cash Flows</vt:lpstr>
      <vt:lpstr>Note 1- Nature of Operations an</vt:lpstr>
      <vt:lpstr>Note 2 - Basis of Presentation</vt:lpstr>
      <vt:lpstr>Note 3 - Going Concern</vt:lpstr>
      <vt:lpstr>Note 4 - Summary of Significant</vt:lpstr>
      <vt:lpstr>Note 5 - Related Party Transact</vt:lpstr>
      <vt:lpstr>Note 6 - Stockholders' Deficien</vt:lpstr>
      <vt:lpstr>Note 7 - Supplemental Cash Flow</vt:lpstr>
      <vt:lpstr>Note 8 - Income Taxes</vt:lpstr>
      <vt:lpstr>Note 9 - Financial Instruments</vt:lpstr>
      <vt:lpstr>Note 10 - Subsequent Events</vt:lpstr>
      <vt:lpstr>Note 4 - Significant Accounting</vt:lpstr>
      <vt:lpstr>Note 8 - Income Taxes (Tables)</vt:lpstr>
      <vt:lpstr>Note 3 - Going Concern (Details</vt:lpstr>
      <vt:lpstr>Note 5 - Related Party Transa20</vt:lpstr>
      <vt:lpstr>Note 6 - Stockholders' Defici21</vt:lpstr>
      <vt:lpstr>Note 7 - Supplemental Cash Fl22</vt:lpstr>
      <vt:lpstr>Note 8 - Reconciliation of Prov</vt:lpstr>
      <vt:lpstr>Note 8 - Deferred Income Tax As</vt:lpstr>
      <vt:lpstr>Note 8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5:34:40Z</dcterms:created>
  <dcterms:modified xmlns:dcterms="http://purl.org/dc/terms/" xmlns:xsi="http://www.w3.org/2001/XMLSchema-instance" xsi:type="dcterms:W3CDTF">2016-11-29T15:34:40Z</dcterms:modified>
  <dc:title xmlns:dc="http://purl.org/dc/elements/1.1/">Untitled</dc:title>
  <dc:description xmlns:dc="http://purl.org/dc/elements/1.1/"/>
  <dc:subject xmlns:dc="http://purl.org/dc/elements/1.1/"/>
  <cp:keywords/>
  <cp:category/>
</cp:coreProperties>
</file>